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INE OF CREDIT" sheetId="9" state="visible" r:id="rId9"/>
    <sheet xmlns:r="http://schemas.openxmlformats.org/officeDocument/2006/relationships" name="NOTE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OPERATING LEAS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LINE OF CREDIT (Details)" sheetId="27" state="visible" r:id="rId27"/>
    <sheet xmlns:r="http://schemas.openxmlformats.org/officeDocument/2006/relationships" name="NOTE PAYABLE (Details)" sheetId="28" state="visible" r:id="rId28"/>
    <sheet xmlns:r="http://schemas.openxmlformats.org/officeDocument/2006/relationships" name="CAPITAL LEASE OBLIGATIONS (Deta" sheetId="29" state="visible" r:id="rId29"/>
    <sheet xmlns:r="http://schemas.openxmlformats.org/officeDocument/2006/relationships" name="CAPITAL LEASE OBLIGATIONS (De30" sheetId="30" state="visible" r:id="rId30"/>
    <sheet xmlns:r="http://schemas.openxmlformats.org/officeDocument/2006/relationships" name="CAPITAL LEASE OBLIGATIONS (De31" sheetId="31" state="visible" r:id="rId31"/>
    <sheet xmlns:r="http://schemas.openxmlformats.org/officeDocument/2006/relationships" name="COMMON STOCK (Details)" sheetId="32" state="visible" r:id="rId32"/>
    <sheet xmlns:r="http://schemas.openxmlformats.org/officeDocument/2006/relationships" name="INCOME TAXES (Details)" sheetId="33" state="visible" r:id="rId33"/>
    <sheet xmlns:r="http://schemas.openxmlformats.org/officeDocument/2006/relationships" name="INCOME TAXES (Details) - Provis" sheetId="34" state="visible" r:id="rId34"/>
    <sheet xmlns:r="http://schemas.openxmlformats.org/officeDocument/2006/relationships" name="OPERATING LEASES (Details)" sheetId="35" state="visible" r:id="rId35"/>
    <sheet xmlns:r="http://schemas.openxmlformats.org/officeDocument/2006/relationships" name="OPERATING LEASES (Details) - Fu" sheetId="36" state="visible" r:id="rId36"/>
    <sheet xmlns:r="http://schemas.openxmlformats.org/officeDocument/2006/relationships" name="EMPLOYEE RETIREMENT PLANS (Deta"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6 Months Ended</t>
  </si>
  <si>
    <t>Mar. 31, 2018</t>
  </si>
  <si>
    <t>May 14, 2018</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2</t>
  </si>
  <si>
    <t>BALANCE SHEETS - USD ($)</t>
  </si>
  <si>
    <t>Sep. 30, 2017</t>
  </si>
  <si>
    <t>Mar. 31, 2017</t>
  </si>
  <si>
    <t>Current Assets</t>
  </si>
  <si>
    <t>Cash and cash equivalents</t>
  </si>
  <si>
    <t>Accounts receivable</t>
  </si>
  <si>
    <t>Inventories</t>
  </si>
  <si>
    <t>Prepaid income taxes</t>
  </si>
  <si>
    <t xml:space="preserve"> </t>
  </si>
  <si>
    <t>Prepaid expenses</t>
  </si>
  <si>
    <t>Total current assets</t>
  </si>
  <si>
    <t>Property and equipment</t>
  </si>
  <si>
    <t>Net of accumulated depreci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Deferred taxes</t>
  </si>
  <si>
    <t>Note Payable, net of current portion</t>
  </si>
  <si>
    <t>Capital lease obligations, net of current portion</t>
  </si>
  <si>
    <t>Total Liabilities</t>
  </si>
  <si>
    <t>Stockholders’ Equity</t>
  </si>
  <si>
    <t>Common stock – no par value, 1,800 shares Issued, 1,775 and 1775 shares outstanding at March 31, 2018 and 2017, respectively</t>
  </si>
  <si>
    <t>Retained earnings</t>
  </si>
  <si>
    <t>Total stockholders’ equity</t>
  </si>
  <si>
    <t>Total Liabilities and Stockholders’ Equity</t>
  </si>
  <si>
    <t>BALANCE SHEETS (Parentheticals) - $ / shares</t>
  </si>
  <si>
    <t>Common stock, no par value (in Dollars per share)</t>
  </si>
  <si>
    <t>Common stock, shares Issued</t>
  </si>
  <si>
    <t>Common stock, shares outstanding</t>
  </si>
  <si>
    <t>STATEMENTS OF INCOME AND RETAINED EARNINGS (UNAUDITED) - USD ($)</t>
  </si>
  <si>
    <t>3 Months Ended</t>
  </si>
  <si>
    <t>Income</t>
  </si>
  <si>
    <t>Cost and Expenses</t>
  </si>
  <si>
    <t>Operating expenses</t>
  </si>
  <si>
    <t>Cost of goods sold</t>
  </si>
  <si>
    <t>Depreciation and amortization</t>
  </si>
  <si>
    <t>Total cost and expenses</t>
  </si>
  <si>
    <t>Income from Operations</t>
  </si>
  <si>
    <t>Other Income (Expense)</t>
  </si>
  <si>
    <t>Interest/dividend income</t>
  </si>
  <si>
    <t>Interest expense</t>
  </si>
  <si>
    <t>Loss on disposal of fixed assets</t>
  </si>
  <si>
    <t>Total other income (expense)</t>
  </si>
  <si>
    <t>Income Before Provision for Income Tax</t>
  </si>
  <si>
    <t>Income Tax (Expense) benefit</t>
  </si>
  <si>
    <t>Net Income</t>
  </si>
  <si>
    <t>Retained Earnings – Beginning of Period</t>
  </si>
  <si>
    <t>Retained Earnings – End of Period</t>
  </si>
  <si>
    <t>Net Income Per Share (in Dollars per share)</t>
  </si>
  <si>
    <t>Resort Operations [Member]</t>
  </si>
  <si>
    <t>Retail Operations [Member]</t>
  </si>
  <si>
    <t>STATEMENTS OF CASH FLOWS - USD ($)</t>
  </si>
  <si>
    <t>Cash Flows From Operating Activities</t>
  </si>
  <si>
    <t>Adjustments to reconcile net income to net cash provided by operating activities:</t>
  </si>
  <si>
    <t>Decrease in accounts receivable</t>
  </si>
  <si>
    <t>(Increase) in inventory</t>
  </si>
  <si>
    <t>(Increase) in current deferred taxes</t>
  </si>
  <si>
    <t>(Increase) in prepaid income taxes</t>
  </si>
  <si>
    <t>(Increase) in prepaid expenses</t>
  </si>
  <si>
    <t>(Decrease) in accounts payable and accrued liabilities</t>
  </si>
  <si>
    <t>(Decrease) in accrued salaries and vacation</t>
  </si>
  <si>
    <t>Increase in rental deposits</t>
  </si>
  <si>
    <t>(Decrease) income taxes payable</t>
  </si>
  <si>
    <t>(Decrease) deferred taxes</t>
  </si>
  <si>
    <t>Total adjustments</t>
  </si>
  <si>
    <t>Net cash provided by operating activities</t>
  </si>
  <si>
    <t>Cash Flows From Investing Activities</t>
  </si>
  <si>
    <t>Capital expenditures</t>
  </si>
  <si>
    <t>Loss on sale of assets</t>
  </si>
  <si>
    <t>Net cash used in investing activities</t>
  </si>
  <si>
    <t>Cash Flows from Financing Activities</t>
  </si>
  <si>
    <t>Principal payments on long term debt</t>
  </si>
  <si>
    <t>Net cash used in financing activities</t>
  </si>
  <si>
    <t>Net increase in cash and cash equivalents</t>
  </si>
  <si>
    <t>Cash and Cash Equivalents – Beginning of Period</t>
  </si>
  <si>
    <t>Cash and Cash Equivalents – End of Period</t>
  </si>
  <si>
    <t>Schedule of Payments of Interest and Taxes</t>
  </si>
  <si>
    <t>Cash paid for income tax</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 of cash flows, the Company considers all highly liquid investments, including certificates of deposit with an original maturity of three months or less when purchased, to be cash equivalents. As of March 31, 2018, September 30, 2017, and March 31, 2017, the Company had $6,061, $11,444 and $11,435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18, September 30, 2017, and March 31, 2017. Inventories Inventory has been valued at the lower of cost or market on a first-in, first-out basis. Inventory is comprised primarily of finished goods in the General Store and in the RV repair shop. 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19,132 and $33,007 for the six months ended March 31, 2018 and 2017, respectively. Advertising expense was included in operating expenses on the statement of operations. Concentration of Credit Risk At March 31, 2018, September 30, 2017, and March 31, 2017, the Company had cash deposits of $1,452,818, $946,168, and $1,206,089 in excess of the $250,000 federally insured limit with Pacific Premier Bank (formerly Heritage Oaks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18,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19.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Property and Equipment</t>
  </si>
  <si>
    <t>Property, Plant and Equipment [Abstract]</t>
  </si>
  <si>
    <t>Property, Plant and Equipment Disclosure [Text Block]</t>
  </si>
  <si>
    <t xml:space="preserve">NOTE 3 – Property and Equipment At March 31, 2018, September 30, 2017, and March 31, 2017, property and equipment included the following:
March 31, 2018
September 30, 2017
March 31, 2017
Land
$
10,394,746
$
10,394,746
$
10,394,746
Building and resort improvements
11,353,982
11,343,482
11,295,967
Furniture, fixtures, equipment and leasehold improvements
666,766
666,766
661,380
Transportation equipment
710,425
704,358
657,518
Construction in progress
241,301
144,328
156,734
Property, Plant and Equipment, Gross
23,367,220
23,253,680
23,166,345
Less: accumulated depreciation
(8,741,549)
(8,527,808)
(8,466,026)
Total
$
14,625,671
$
14,725,872
$
14,700,319 Depreciation expense was $213,742 and $207,726 for the six months ended March 31, 2018 and 2017, respectively. At March 31, 2018, September 30, 2017, and March 31, 2017, the cost of assets under capital lease was $292,802, $292,802,and $263,077 and related accumulated amortization was $169,155, $147,336, and $180,323, respectively. Amortization expense on assets under capital lease was $10,910, and $19,551 for the six months ended March 31, 2018 and 2017, respectively. </t>
  </si>
  <si>
    <t>LINE OF CREDIT</t>
  </si>
  <si>
    <t>Debt Disclosure [Abstract]</t>
  </si>
  <si>
    <t>Debt Disclosure [Text Block]</t>
  </si>
  <si>
    <t>NOTE 4 – LINE OF CREDIT The Company has a revolving line of credit with Pacific Premier Bank (formerly Heritage Oaks Bank) for $500,000, expiring March 24, 2019. There was no outstanding balance on the line of credit as of March 31, 2018, September 30, 2017 or March 31, 2017.</t>
  </si>
  <si>
    <t>NOTE PAYABLE</t>
  </si>
  <si>
    <t>Notes Payable [Abstract]</t>
  </si>
  <si>
    <t>Notes Payable [Text Block]</t>
  </si>
  <si>
    <t>NOTE 5 - NOTE PAYABLE At March 31, 2017, the Company had a note payable to Pacific Premier Bank (formerly Heritage Oaks Bank) with a remaining outstanding balance of $1,074,253. Although the note’s original maturity was May 2018, during 2017 the Company paid off the note in its entirety. As of September 30, 2017, there was no remaining balance on this note.</t>
  </si>
  <si>
    <t>CAPITAL LEASE OBLIGATIONS</t>
  </si>
  <si>
    <t>Disclosure Text Block Supplement [Abstract]</t>
  </si>
  <si>
    <t>Debt and Capital Leases Disclosures [Text Block]</t>
  </si>
  <si>
    <t xml:space="preserve">NOTE 6 – Capital Lease Obligations At March 31, 2018, September 30, 2017, and March 31, 2017, capital lease obligations consisted of the following:
March 31, 2018 (Unaudited)
September 30, 2017 (Audited)
March 31, 2017 (Unaudited)
A 2008 tow truck leased from Donahue Transportation
$
1,764
A 2013 Hino truck leased from Donahue Transportation
$
13,233
$
19,115
25,796
A security system for Lot-K leased from RLC Funding,
8,669
15,576
22,034
A 2016 Hino truck leased from Donahue Transportation
58,032
63,342
69,382
A 2018 Hino truck leased from Donahue Transportation
75,014
80,706
-
Total capital lease obligations
$
154,948
$
178,739
$
118,976 At March 31, 2018, future minimum payments on the capital lease obligations were as follows:
For the Twelve Months Ending March 31,
2019
$
48,401
2020
27,830
2021
26,784
2022
26,784
2023
24,552
Thereafter
20,088
Total capital lease obligations
174,439
Less amount representing interest
(19,491)
Present value of future minimum payments
154,948
Less current portion of capital lease obligations
(41,971)
Total capital lease obligations, net of current portion
$
112,977 </t>
  </si>
  <si>
    <t>COMMON STOCK</t>
  </si>
  <si>
    <t>Stockholders' Equity Note [Abstract]</t>
  </si>
  <si>
    <t>Stockholders' Equity Note Disclosure [Text Block]</t>
  </si>
  <si>
    <t>NOTE 7 - COMMON STOCK Each share of stock is intended to provide the shareholder with free use of the resort for a maximum of 45 night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 xml:space="preserve">NOTE 8 - INCOME TAXES The provision for income taxes for the six months ended March 31, 2018 and 2017 is as follows:
Six Months Ended March 31,
2018
2017
Income tax (expense)/benefit
$
105,250
$
(192,000) Recent tax reform was passed on December 22, 2017, commonly referred to as the “Tax Cuts and Jobs Act.” This Act changes the US federal corporate tax brackets--that had a maximum effective rate of 35%--to a flat rate of 21% for tax years beginning after December 31, 2017. Consequently, deferred tax assets and liabilities have been remeasured, resulting in a deferred income tax benefit of $252,100, which is included as a component of income tax expense (benefit) from continuing operations for the six months ended March 31, 2018. Pursuant to the above mentioned federal tax rate change, the Company has used a blended tax rate for the six months ended March 31, 2018. This has been done by applying the Company’s previous bracket rate of 34% and the new 21% flat rate pro rata, based on the number of days in the fiscal year before and after January 1, 2018. 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federal tax benefit, nondeductible variable costs of shareholder usage, and the use of the blended tax rate and remeasurement of deferred tax assets and liabilities due to the federal tax rate changes noted above. As of March 31, 2018, September 30, 2017, and March 31, 2017, the Company’s deferred tax liability was $466,700, $810,600, and $822,8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located in Oceano, California, for $2,933 per month. The lease has converted to a month-to-month lease. The Company has a five-year lease obligation for a copier. Rental expense under this operating lease is $384 per month. Future minimum lease payments under this obligation are as follows: For the Twelve Months Ending March 31, 2019 $ 4,608 2020 4,608 2021 4,608 2022 3,840 Total $ 17,664 Rent expense under these agreements was $21,674 and $18,570 for the six-months ended March 31, 2018 and 2017, respectively.</t>
  </si>
  <si>
    <t>EMPLOYEE RETIREMENT PLANS</t>
  </si>
  <si>
    <t>Retirement Benefits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33,876 for the six months ended March 31, 2018. The contribution to the pension plan for the six months ended March 31, 2017 was $31,341.</t>
  </si>
  <si>
    <t>SUBSEQUENT EVENTS</t>
  </si>
  <si>
    <t>Subsequent Events [Abstract]</t>
  </si>
  <si>
    <t>Subsequent Events [Text Block]</t>
  </si>
  <si>
    <t>NOTE 11 – SUBSEQUENT EVENTS Events subsequent to March 31, 2018, have been evaluated ,</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 of cash flows, the Company considers all highly liquid investments, including certificates of deposit with an original maturity of three months or less when purchased, to be cash equivalents. As of March 31, 2018, September 30, 2017, and March 31, 2017, the Company had $6,061, $11,444 and $11,435 of cash equivalents.</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18, September 30, 2017, and March 31, 2017.</t>
  </si>
  <si>
    <t>Inventory, Policy [Policy Text Block]</t>
  </si>
  <si>
    <t>Inventories Inventory has been valued at the lower of cost or market on a first-in, first-out basis. Inventory is comprised primarily of finished goods in the General Store and in the RV repair shop.</t>
  </si>
  <si>
    <t>Property, Plant and Equipment, Policy [Policy Text Block]</t>
  </si>
  <si>
    <t>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Earnings Per Share, Policy [Policy Text Block]</t>
  </si>
  <si>
    <t>Earnings Per Share The earnings per share are based on the 1,775 shares issued and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19,132 and $33,007 for the six months ended March 31, 2018 and 2017, respectively. Advertising expense was included in operating expenses on the statement of operations.</t>
  </si>
  <si>
    <t>Concentration Risk, Credit Risk, Policy [Policy Text Block]</t>
  </si>
  <si>
    <t>Concentration of Credit Risk At March 31, 2018, September 30, 2017, and March 31, 2017, the Company had cash deposits of $1,452,818, $946,168, and $1,206,089 in excess of the $250,000 federally insured limit with Pacific Premier Bank (formerly Heritage Oaks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Income Tax, Policy [Policy Text Block]</t>
  </si>
  <si>
    <t>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18,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19.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SUMMARY OF SIGNIFICANT ACCOUNTING POLICIES (Tables)</t>
  </si>
  <si>
    <t>Schedule Of Property, Plant And Equipment, Useful Life [Table Text Block]</t>
  </si>
  <si>
    <t xml:space="preserve"> Building and resort improvements 5 to 40 years Furniture, fixtures, equipment and leasehold improvements 5 to 31.5 years Transportation equipment 5 to 10 years</t>
  </si>
  <si>
    <t>Property and Equipment (Tables)</t>
  </si>
  <si>
    <t>Property, Plant and Equipment [Table Text Block]</t>
  </si>
  <si>
    <t xml:space="preserve">March 31, 2018
September 30, 2017
March 31, 2017
Land
$
10,394,746
$
10,394,746
$
10,394,746
Building and resort improvements
11,353,982
11,343,482
11,295,967
Furniture, fixtures, equipment and leasehold improvements
666,766
666,766
661,380
Transportation equipment
710,425
704,358
657,518
Construction in progress
241,301
144,328
156,734
Property, Plant and Equipment, Gross
23,367,220
23,253,680
23,166,345
Less: accumulated depreciation
(8,741,549)
(8,527,808)
(8,466,026)
Total
$
14,625,671
$
14,725,872
$
14,700,319 </t>
  </si>
  <si>
    <t>CAPITAL LEASE OBLIGATIONS (Tables)</t>
  </si>
  <si>
    <t>Schedule Of Capital Lease Obligations [Table Text Block]</t>
  </si>
  <si>
    <t>March 31, 2018 (Unaudited)
September 30, 2017 (Audited)
March 31, 2017 (Unaudited)
A 2008 tow truck leased from Donahue Transportation
$
1,764
A 2013 Hino truck leased from Donahue Transportation
$
13,233
$
19,115
25,796
A security system for Lot-K leased from RLC Funding,
8,669
15,576
22,034
A 2016 Hino truck leased from Donahue Transportation
58,032
63,342
69,382
A 2018 Hino truck leased from Donahue Transportation
75,014
80,706
-
Total capital lease obligations
$
154,948
$
178,739
$
118,976</t>
  </si>
  <si>
    <t>Schedule of Future Minimum Lease Payments for Capital Leases [Table Text Block]</t>
  </si>
  <si>
    <t xml:space="preserve">For the Twelve Months Ending March 31,
2019
$
48,401
2020
27,830
2021
26,784
2022
26,784
2023
24,552
Thereafter
20,088
Total capital lease obligations
174,439
Less amount representing interest
(19,491)
Present value of future minimum payments
154,948
Less current portion of capital lease obligations
(41,971)
Total capital lease obligations, net of current portion
$
112,977 </t>
  </si>
  <si>
    <t>INCOME TAXES (Tables)</t>
  </si>
  <si>
    <t>Schedule of Components of Income Tax Expense (Benefit) [Table Text Block]</t>
  </si>
  <si>
    <t>Six Months Ended March 31,
2018
2017
Income tax (expense)/benefit
$
105,250
$
(192,000)</t>
  </si>
  <si>
    <t>OPERATING LEASES (Tables)</t>
  </si>
  <si>
    <t>Schedule of Future Minimum Rental Payments for Operating Leases [Table Text Block]</t>
  </si>
  <si>
    <t xml:space="preserve"> For the Twelve Months Ending March 31, 2019 $ 4,608 2020 4,608 2021 4,608 2022 3,840 Total $ 17,664 </t>
  </si>
  <si>
    <t>SUMMARY OF SIGNIFICANT ACCOUNTING POLICIES (Details) - USD ($)</t>
  </si>
  <si>
    <t>Cash Equivalents, at Carrying Value</t>
  </si>
  <si>
    <t>Weighted Average Number of Shares Outstanding, Basic and Diluted (in Shares)</t>
  </si>
  <si>
    <t>Advertising Expense</t>
  </si>
  <si>
    <t>Deposits</t>
  </si>
  <si>
    <t>Cash, FDIC Insured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roperty and Equipment (Details) - USD ($)</t>
  </si>
  <si>
    <t>Depreciation</t>
  </si>
  <si>
    <t>Capital Leased Assets, Gross</t>
  </si>
  <si>
    <t>Capital Leases, Lessee Balance Sheet, Assets by Major Class, Accumulated Depreciation</t>
  </si>
  <si>
    <t>Amortization of Leased Asset</t>
  </si>
  <si>
    <t>Property and Equipment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4,
		2019</t>
  </si>
  <si>
    <t>NOTE PAYABLE (Details)</t>
  </si>
  <si>
    <t>Mar. 31, 2017USD ($)</t>
  </si>
  <si>
    <t>Notes Payable to Bank</t>
  </si>
  <si>
    <t>Debt Instrument, Maturity Date, Description</t>
  </si>
  <si>
    <t>Although the note&amp;#8217;s original maturity was May 2018, during 2017 the Company paid off the note in its entirety</t>
  </si>
  <si>
    <t>CAPITAL LEASE OBLIGATIONS (Details) - Capital Lease Obligations - USD ($)</t>
  </si>
  <si>
    <t>CAPITAL LEASE OBLIGATIONS (Details) - Capital Lease Obligations [Line Items]</t>
  </si>
  <si>
    <t>Capital lease obligations</t>
  </si>
  <si>
    <t>2008 Capital Lease With Donahue Transportation Corp [Member]</t>
  </si>
  <si>
    <t>2013 Capital Lease With Donahue Transportation Corp [Member]</t>
  </si>
  <si>
    <t>RLC Funding [Member]</t>
  </si>
  <si>
    <t>2016 Capital Lease With Donahue Transportation Corp [Member]</t>
  </si>
  <si>
    <t>2018 Capital Lease With Donahue Transportation Corp [Member]</t>
  </si>
  <si>
    <t>CAPITAL LEASE OBLIGATIONS (Details) - Capital Lease Obligations (Parentheticals) - USD ($)</t>
  </si>
  <si>
    <t>12 Months Ended</t>
  </si>
  <si>
    <t>CAPITAL LEASE OBLIGATIONS (Details) - Capital Lease Obligations (Parentheticals) [Line Items]</t>
  </si>
  <si>
    <t>Monthly Installments</t>
  </si>
  <si>
    <t>Interest</t>
  </si>
  <si>
    <t>8.39%</t>
  </si>
  <si>
    <t>4.751%</t>
  </si>
  <si>
    <t>13.537%</t>
  </si>
  <si>
    <t>4.532%</t>
  </si>
  <si>
    <t>4.644%</t>
  </si>
  <si>
    <t>CAPITAL LEASE OBLIGATIONS (Details) - Future minimum lease payments - USD ($)</t>
  </si>
  <si>
    <t>Future minimum lease payments [Abstract]</t>
  </si>
  <si>
    <t>Thereafter</t>
  </si>
  <si>
    <t>Total capital lease obligations</t>
  </si>
  <si>
    <t>Less amount representing interest</t>
  </si>
  <si>
    <t>Present value of future minimum payments</t>
  </si>
  <si>
    <t>Less current portion of capital lease obligations</t>
  </si>
  <si>
    <t>Total capital lease obligations, net of current portion</t>
  </si>
  <si>
    <t>COMMON STOCK (Details)</t>
  </si>
  <si>
    <t>Common Stock [Member] | Maximum [Member]</t>
  </si>
  <si>
    <t>COMMON STOCK (Details) [Line Items]</t>
  </si>
  <si>
    <t>Period Of Free Use Of Resort By Each Shareholder, Per Year</t>
  </si>
  <si>
    <t>45 days</t>
  </si>
  <si>
    <t>INCOME TAXES (Details) - USD ($)</t>
  </si>
  <si>
    <t>Deferred Income Tax Expense (Benefit)</t>
  </si>
  <si>
    <t>Effective Income Tax Rate Reconciliation At Federal Statutory Previous Income Tax Rate</t>
  </si>
  <si>
    <t>34.00%</t>
  </si>
  <si>
    <t>Effective Income Tax Rate Reconciliation, at Federal Statutory Income Tax Rate, Percent</t>
  </si>
  <si>
    <t>21.00%</t>
  </si>
  <si>
    <t>Deferred Tax Liabilities, Gross</t>
  </si>
  <si>
    <t>INCOME TAXES (Details) - Provision for income taxes - USD ($)</t>
  </si>
  <si>
    <t>Provision for income taxes [Abstract]</t>
  </si>
  <si>
    <t>Income tax (expense)/benefit</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Mar. 31, 2018USD ($)</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1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2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337288</v>
      </c>
      <c r="C3" s="7" t="n">
        <v>2811766</v>
      </c>
      <c r="D3" s="7" t="n">
        <v>3075801</v>
      </c>
    </row>
    <row r="4" spans="1:4">
      <c r="A4" s="4" t="s">
        <v>32</v>
      </c>
      <c r="B4" s="5" t="n">
        <v>15732</v>
      </c>
      <c r="C4" s="5" t="n">
        <v>21261</v>
      </c>
      <c r="D4" s="5" t="n">
        <v>18976</v>
      </c>
    </row>
    <row r="5" spans="1:4">
      <c r="A5" s="4" t="s">
        <v>33</v>
      </c>
      <c r="B5" s="5" t="n">
        <v>215535</v>
      </c>
      <c r="C5" s="5" t="n">
        <v>191023</v>
      </c>
      <c r="D5" s="5" t="n">
        <v>197280</v>
      </c>
    </row>
    <row r="6" spans="1:4">
      <c r="A6" s="4" t="s">
        <v>34</v>
      </c>
      <c r="B6" s="5" t="n">
        <v>277800</v>
      </c>
      <c r="C6" s="4" t="s">
        <v>35</v>
      </c>
      <c r="D6" s="5" t="n">
        <v>203600</v>
      </c>
    </row>
    <row r="7" spans="1:4">
      <c r="A7" s="4" t="s">
        <v>36</v>
      </c>
      <c r="B7" s="5" t="n">
        <v>46914</v>
      </c>
      <c r="C7" s="5" t="n">
        <v>19976</v>
      </c>
      <c r="D7" s="5" t="n">
        <v>39283</v>
      </c>
    </row>
    <row r="8" spans="1:4">
      <c r="A8" s="4" t="s">
        <v>37</v>
      </c>
      <c r="B8" s="5" t="n">
        <v>3893269</v>
      </c>
      <c r="C8" s="5" t="n">
        <v>3044026</v>
      </c>
      <c r="D8" s="5" t="n">
        <v>3534940</v>
      </c>
    </row>
    <row r="9" spans="1:4">
      <c r="A9" s="3" t="s">
        <v>38</v>
      </c>
    </row>
    <row r="10" spans="1:4">
      <c r="A10" s="4" t="s">
        <v>39</v>
      </c>
      <c r="B10" s="5" t="n">
        <v>14625671</v>
      </c>
      <c r="C10" s="5" t="n">
        <v>14725872</v>
      </c>
      <c r="D10" s="5" t="n">
        <v>14700319</v>
      </c>
    </row>
    <row r="11" spans="1:4">
      <c r="A11" s="4" t="s">
        <v>40</v>
      </c>
      <c r="B11" s="4" t="s">
        <v>35</v>
      </c>
      <c r="C11" s="4" t="s">
        <v>35</v>
      </c>
      <c r="D11" s="5" t="n">
        <v>2524</v>
      </c>
    </row>
    <row r="12" spans="1:4">
      <c r="A12" s="4" t="s">
        <v>41</v>
      </c>
      <c r="B12" s="5" t="n">
        <v>18518940</v>
      </c>
      <c r="C12" s="5" t="n">
        <v>17769898</v>
      </c>
      <c r="D12" s="5" t="n">
        <v>18237783</v>
      </c>
    </row>
    <row r="13" spans="1:4">
      <c r="A13" s="3" t="s">
        <v>42</v>
      </c>
    </row>
    <row r="14" spans="1:4">
      <c r="A14" s="4" t="s">
        <v>43</v>
      </c>
      <c r="B14" s="5" t="n">
        <v>246773</v>
      </c>
      <c r="C14" s="5" t="n">
        <v>267750</v>
      </c>
      <c r="D14" s="5" t="n">
        <v>207614</v>
      </c>
    </row>
    <row r="15" spans="1:4">
      <c r="A15" s="4" t="s">
        <v>44</v>
      </c>
      <c r="B15" s="5" t="n">
        <v>87475</v>
      </c>
      <c r="C15" s="5" t="n">
        <v>326082</v>
      </c>
      <c r="D15" s="5" t="n">
        <v>77681</v>
      </c>
    </row>
    <row r="16" spans="1:4">
      <c r="A16" s="4" t="s">
        <v>45</v>
      </c>
      <c r="B16" s="5" t="n">
        <v>2158472</v>
      </c>
      <c r="C16" s="5" t="n">
        <v>1488886</v>
      </c>
      <c r="D16" s="5" t="n">
        <v>2158853</v>
      </c>
    </row>
    <row r="17" spans="1:4">
      <c r="A17" s="4" t="s">
        <v>46</v>
      </c>
      <c r="B17" s="4" t="s">
        <v>35</v>
      </c>
      <c r="C17" s="5" t="n">
        <v>52600</v>
      </c>
      <c r="D17" s="4" t="s">
        <v>35</v>
      </c>
    </row>
    <row r="18" spans="1:4">
      <c r="A18" s="4" t="s">
        <v>47</v>
      </c>
      <c r="B18" s="4" t="s">
        <v>35</v>
      </c>
      <c r="C18" s="4" t="s">
        <v>35</v>
      </c>
      <c r="D18" s="5" t="n">
        <v>99933</v>
      </c>
    </row>
    <row r="19" spans="1:4">
      <c r="A19" s="4" t="s">
        <v>48</v>
      </c>
      <c r="B19" s="5" t="n">
        <v>41971</v>
      </c>
      <c r="C19" s="5" t="n">
        <v>47638</v>
      </c>
      <c r="D19" s="5" t="n">
        <v>29901</v>
      </c>
    </row>
    <row r="20" spans="1:4">
      <c r="A20" s="4" t="s">
        <v>49</v>
      </c>
      <c r="B20" s="5" t="n">
        <v>2534691</v>
      </c>
      <c r="C20" s="5" t="n">
        <v>2182956</v>
      </c>
      <c r="D20" s="5" t="n">
        <v>2573982</v>
      </c>
    </row>
    <row r="21" spans="1:4">
      <c r="A21" s="3" t="s">
        <v>50</v>
      </c>
    </row>
    <row r="22" spans="1:4">
      <c r="A22" s="4" t="s">
        <v>51</v>
      </c>
      <c r="B22" s="5" t="n">
        <v>466700</v>
      </c>
      <c r="C22" s="5" t="n">
        <v>810600</v>
      </c>
      <c r="D22" s="5" t="n">
        <v>822800</v>
      </c>
    </row>
    <row r="23" spans="1:4">
      <c r="A23" s="4" t="s">
        <v>52</v>
      </c>
      <c r="B23" s="4" t="s">
        <v>35</v>
      </c>
      <c r="C23" s="4" t="s">
        <v>35</v>
      </c>
      <c r="D23" s="5" t="n">
        <v>974320</v>
      </c>
    </row>
    <row r="24" spans="1:4">
      <c r="A24" s="4" t="s">
        <v>53</v>
      </c>
      <c r="B24" s="5" t="n">
        <v>112977</v>
      </c>
      <c r="C24" s="5" t="n">
        <v>131101</v>
      </c>
      <c r="D24" s="5" t="n">
        <v>89075</v>
      </c>
    </row>
    <row r="25" spans="1:4">
      <c r="A25" s="4" t="s">
        <v>54</v>
      </c>
      <c r="B25" s="5" t="n">
        <v>3114368</v>
      </c>
      <c r="C25" s="5" t="n">
        <v>3124657</v>
      </c>
      <c r="D25" s="5" t="n">
        <v>4460177</v>
      </c>
    </row>
    <row r="26" spans="1:4">
      <c r="A26" s="3" t="s">
        <v>55</v>
      </c>
    </row>
    <row r="27" spans="1:4">
      <c r="A27" s="4" t="s">
        <v>56</v>
      </c>
      <c r="B27" s="5" t="n">
        <v>5569268</v>
      </c>
      <c r="C27" s="5" t="n">
        <v>5569268</v>
      </c>
      <c r="D27" s="5" t="n">
        <v>5569268</v>
      </c>
    </row>
    <row r="28" spans="1:4">
      <c r="A28" s="4" t="s">
        <v>57</v>
      </c>
      <c r="B28" s="5" t="n">
        <v>9835304</v>
      </c>
      <c r="C28" s="5" t="n">
        <v>9075973</v>
      </c>
      <c r="D28" s="5" t="n">
        <v>8208338</v>
      </c>
    </row>
    <row r="29" spans="1:4">
      <c r="A29" s="4" t="s">
        <v>58</v>
      </c>
      <c r="B29" s="5" t="n">
        <v>15404572</v>
      </c>
      <c r="C29" s="5" t="n">
        <v>14645241</v>
      </c>
      <c r="D29" s="5" t="n">
        <v>13777606</v>
      </c>
    </row>
    <row r="30" spans="1:4">
      <c r="A30" s="4" t="s">
        <v>59</v>
      </c>
      <c r="B30" s="7" t="n">
        <v>18518940</v>
      </c>
      <c r="C30" s="7" t="n">
        <v>17769898</v>
      </c>
      <c r="D30" s="7" t="n">
        <v>18237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6</v>
      </c>
      <c r="B1" s="2" t="s">
        <v>1</v>
      </c>
    </row>
    <row r="2" spans="1:4">
      <c r="B2" s="2" t="s">
        <v>2</v>
      </c>
      <c r="C2" s="2" t="s">
        <v>29</v>
      </c>
      <c r="D2" s="2" t="s">
        <v>28</v>
      </c>
    </row>
    <row r="3" spans="1:4">
      <c r="A3" s="3" t="s">
        <v>119</v>
      </c>
    </row>
    <row r="4" spans="1:4">
      <c r="A4" s="4" t="s">
        <v>197</v>
      </c>
      <c r="B4" s="7" t="n">
        <v>6061</v>
      </c>
      <c r="C4" s="7" t="n">
        <v>11435</v>
      </c>
      <c r="D4" s="7" t="n">
        <v>11444</v>
      </c>
    </row>
    <row r="5" spans="1:4">
      <c r="A5" s="4" t="s">
        <v>198</v>
      </c>
      <c r="B5" s="5" t="n">
        <v>1775</v>
      </c>
    </row>
    <row r="6" spans="1:4">
      <c r="A6" s="4" t="s">
        <v>199</v>
      </c>
      <c r="B6" s="7" t="n">
        <v>19132</v>
      </c>
      <c r="C6" s="5" t="n">
        <v>33007</v>
      </c>
    </row>
    <row r="7" spans="1:4">
      <c r="A7" s="4" t="s">
        <v>200</v>
      </c>
      <c r="B7" s="5" t="n">
        <v>1452818</v>
      </c>
      <c r="C7" s="7" t="n">
        <v>1206089</v>
      </c>
      <c r="D7" s="7" t="n">
        <v>946168</v>
      </c>
    </row>
    <row r="8" spans="1:4">
      <c r="A8" s="4" t="s">
        <v>201</v>
      </c>
      <c r="B8" s="7" t="n">
        <v>2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6</v>
      </c>
    </row>
    <row r="9" spans="1:2">
      <c r="A9" s="4" t="s">
        <v>208</v>
      </c>
    </row>
    <row r="10" spans="1:2">
      <c r="A10" s="3" t="s">
        <v>204</v>
      </c>
    </row>
    <row r="11" spans="1:2">
      <c r="A11" s="4" t="s">
        <v>205</v>
      </c>
      <c r="B11" s="4" t="s">
        <v>206</v>
      </c>
    </row>
    <row r="12" spans="1:2">
      <c r="A12" s="4" t="s">
        <v>209</v>
      </c>
    </row>
    <row r="13" spans="1:2">
      <c r="A13" s="3" t="s">
        <v>204</v>
      </c>
    </row>
    <row r="14" spans="1:2">
      <c r="A14" s="4" t="s">
        <v>205</v>
      </c>
      <c r="B14" s="4" t="s">
        <v>210</v>
      </c>
    </row>
    <row r="15" spans="1:2">
      <c r="A15" s="4" t="s">
        <v>211</v>
      </c>
    </row>
    <row r="16" spans="1:2">
      <c r="A16" s="3" t="s">
        <v>204</v>
      </c>
    </row>
    <row r="17" spans="1:2">
      <c r="A17" s="4" t="s">
        <v>205</v>
      </c>
      <c r="B17" s="4" t="s">
        <v>212</v>
      </c>
    </row>
    <row r="18" spans="1:2">
      <c r="A18" s="4" t="s">
        <v>213</v>
      </c>
    </row>
    <row r="19" spans="1:2">
      <c r="A19" s="3" t="s">
        <v>204</v>
      </c>
    </row>
    <row r="20" spans="1:2">
      <c r="A20" s="4" t="s">
        <v>205</v>
      </c>
      <c r="B20"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9</v>
      </c>
      <c r="D2" s="2" t="s">
        <v>28</v>
      </c>
    </row>
    <row r="3" spans="1:4">
      <c r="A3" s="3" t="s">
        <v>123</v>
      </c>
    </row>
    <row r="4" spans="1:4">
      <c r="A4" s="4" t="s">
        <v>216</v>
      </c>
      <c r="B4" s="7" t="n">
        <v>213742</v>
      </c>
      <c r="C4" s="7" t="n">
        <v>207726</v>
      </c>
    </row>
    <row r="5" spans="1:4">
      <c r="A5" s="4" t="s">
        <v>217</v>
      </c>
      <c r="B5" s="5" t="n">
        <v>292802</v>
      </c>
      <c r="C5" s="5" t="n">
        <v>263077</v>
      </c>
      <c r="D5" s="7" t="n">
        <v>292802</v>
      </c>
    </row>
    <row r="6" spans="1:4">
      <c r="A6" s="4" t="s">
        <v>218</v>
      </c>
      <c r="B6" s="5" t="n">
        <v>169155</v>
      </c>
      <c r="C6" s="5" t="n">
        <v>180323</v>
      </c>
      <c r="D6" s="7" t="n">
        <v>147336</v>
      </c>
    </row>
    <row r="7" spans="1:4">
      <c r="A7" s="4" t="s">
        <v>219</v>
      </c>
      <c r="B7" s="7" t="n">
        <v>10910</v>
      </c>
      <c r="C7" s="7" t="n">
        <v>195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20</v>
      </c>
      <c r="B1" s="2" t="s">
        <v>2</v>
      </c>
      <c r="C1" s="2" t="s">
        <v>28</v>
      </c>
      <c r="D1" s="2" t="s">
        <v>29</v>
      </c>
    </row>
    <row r="2" spans="1:4">
      <c r="A2" s="3" t="s">
        <v>221</v>
      </c>
    </row>
    <row r="3" spans="1:4">
      <c r="A3" s="4" t="s">
        <v>222</v>
      </c>
      <c r="B3" s="7" t="n">
        <v>10394746</v>
      </c>
      <c r="C3" s="7" t="n">
        <v>10394746</v>
      </c>
      <c r="D3" s="7" t="n">
        <v>10394746</v>
      </c>
    </row>
    <row r="4" spans="1:4">
      <c r="A4" s="4" t="s">
        <v>223</v>
      </c>
      <c r="B4" s="5" t="n">
        <v>11353982</v>
      </c>
      <c r="C4" s="5" t="n">
        <v>11343482</v>
      </c>
      <c r="D4" s="5" t="n">
        <v>11295967</v>
      </c>
    </row>
    <row r="5" spans="1:4">
      <c r="A5" s="4" t="s">
        <v>224</v>
      </c>
      <c r="B5" s="5" t="n">
        <v>666766</v>
      </c>
      <c r="C5" s="5" t="n">
        <v>666766</v>
      </c>
      <c r="D5" s="5" t="n">
        <v>661380</v>
      </c>
    </row>
    <row r="6" spans="1:4">
      <c r="A6" s="4" t="s">
        <v>225</v>
      </c>
      <c r="B6" s="5" t="n">
        <v>710425</v>
      </c>
      <c r="C6" s="5" t="n">
        <v>704358</v>
      </c>
      <c r="D6" s="5" t="n">
        <v>657518</v>
      </c>
    </row>
    <row r="7" spans="1:4">
      <c r="A7" s="4" t="s">
        <v>226</v>
      </c>
      <c r="B7" s="5" t="n">
        <v>241301</v>
      </c>
      <c r="C7" s="5" t="n">
        <v>144328</v>
      </c>
      <c r="D7" s="5" t="n">
        <v>156734</v>
      </c>
    </row>
    <row r="8" spans="1:4">
      <c r="A8" s="4" t="s">
        <v>227</v>
      </c>
      <c r="B8" s="5" t="n">
        <v>23367220</v>
      </c>
      <c r="C8" s="5" t="n">
        <v>23253680</v>
      </c>
      <c r="D8" s="5" t="n">
        <v>23166345</v>
      </c>
    </row>
    <row r="9" spans="1:4">
      <c r="A9" s="4" t="s">
        <v>228</v>
      </c>
      <c r="B9" s="5" t="n">
        <v>-8741549</v>
      </c>
      <c r="C9" s="5" t="n">
        <v>-8527808</v>
      </c>
      <c r="D9" s="5" t="n">
        <v>-8466026</v>
      </c>
    </row>
    <row r="10" spans="1:4">
      <c r="A10" s="4" t="s">
        <v>229</v>
      </c>
      <c r="B10" s="7" t="n">
        <v>14625671</v>
      </c>
      <c r="C10" s="7" t="n">
        <v>14725872</v>
      </c>
      <c r="D10" s="7" t="n">
        <v>147003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30</v>
      </c>
      <c r="B1" s="2" t="s">
        <v>1</v>
      </c>
    </row>
    <row r="2" spans="1:4">
      <c r="B2" s="2" t="s">
        <v>2</v>
      </c>
      <c r="C2" s="2" t="s">
        <v>28</v>
      </c>
      <c r="D2" s="2" t="s">
        <v>29</v>
      </c>
    </row>
    <row r="3" spans="1:4">
      <c r="A3" s="3" t="s">
        <v>127</v>
      </c>
    </row>
    <row r="4" spans="1:4">
      <c r="A4" s="4" t="s">
        <v>231</v>
      </c>
      <c r="B4" s="7" t="n">
        <v>500000</v>
      </c>
    </row>
    <row r="5" spans="1:4">
      <c r="A5" s="4" t="s">
        <v>232</v>
      </c>
      <c r="B5" s="7" t="n">
        <v>0</v>
      </c>
      <c r="C5" s="7" t="n">
        <v>0</v>
      </c>
      <c r="D5" s="7" t="n">
        <v>0</v>
      </c>
    </row>
    <row r="6" spans="1:4">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36</v>
      </c>
    </row>
    <row r="3" spans="1:2">
      <c r="A3" s="3" t="s">
        <v>131</v>
      </c>
    </row>
    <row r="4" spans="1:2">
      <c r="A4" s="4" t="s">
        <v>237</v>
      </c>
      <c r="B4" s="7" t="n">
        <v>1074253</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0</v>
      </c>
      <c r="B1" s="2" t="s">
        <v>2</v>
      </c>
      <c r="C1" s="2" t="s">
        <v>28</v>
      </c>
      <c r="D1" s="2" t="s">
        <v>29</v>
      </c>
    </row>
    <row r="2" spans="1:4">
      <c r="A2" s="3" t="s">
        <v>241</v>
      </c>
    </row>
    <row r="3" spans="1:4">
      <c r="A3" s="4" t="s">
        <v>242</v>
      </c>
      <c r="B3" s="7" t="n">
        <v>154948</v>
      </c>
      <c r="C3" s="7" t="n">
        <v>178739</v>
      </c>
      <c r="D3" s="7" t="n">
        <v>118976</v>
      </c>
    </row>
    <row r="4" spans="1:4">
      <c r="A4" s="4" t="s">
        <v>243</v>
      </c>
    </row>
    <row r="5" spans="1:4">
      <c r="A5" s="3" t="s">
        <v>241</v>
      </c>
    </row>
    <row r="6" spans="1:4">
      <c r="A6" s="4" t="s">
        <v>242</v>
      </c>
      <c r="B6" s="4" t="s">
        <v>35</v>
      </c>
      <c r="C6" s="4" t="s">
        <v>35</v>
      </c>
      <c r="D6" s="5" t="n">
        <v>1764</v>
      </c>
    </row>
    <row r="7" spans="1:4">
      <c r="A7" s="4" t="s">
        <v>244</v>
      </c>
    </row>
    <row r="8" spans="1:4">
      <c r="A8" s="3" t="s">
        <v>241</v>
      </c>
    </row>
    <row r="9" spans="1:4">
      <c r="A9" s="4" t="s">
        <v>242</v>
      </c>
      <c r="B9" s="5" t="n">
        <v>13233</v>
      </c>
      <c r="C9" s="5" t="n">
        <v>19115</v>
      </c>
      <c r="D9" s="5" t="n">
        <v>25796</v>
      </c>
    </row>
    <row r="10" spans="1:4">
      <c r="A10" s="4" t="s">
        <v>245</v>
      </c>
    </row>
    <row r="11" spans="1:4">
      <c r="A11" s="3" t="s">
        <v>241</v>
      </c>
    </row>
    <row r="12" spans="1:4">
      <c r="A12" s="4" t="s">
        <v>242</v>
      </c>
      <c r="B12" s="5" t="n">
        <v>8669</v>
      </c>
      <c r="C12" s="5" t="n">
        <v>15576</v>
      </c>
      <c r="D12" s="5" t="n">
        <v>22034</v>
      </c>
    </row>
    <row r="13" spans="1:4">
      <c r="A13" s="4" t="s">
        <v>246</v>
      </c>
    </row>
    <row r="14" spans="1:4">
      <c r="A14" s="3" t="s">
        <v>241</v>
      </c>
    </row>
    <row r="15" spans="1:4">
      <c r="A15" s="4" t="s">
        <v>242</v>
      </c>
      <c r="B15" s="5" t="n">
        <v>58032</v>
      </c>
      <c r="C15" s="5" t="n">
        <v>63342</v>
      </c>
      <c r="D15" s="5" t="n">
        <v>69382</v>
      </c>
    </row>
    <row r="16" spans="1:4">
      <c r="A16" s="4" t="s">
        <v>247</v>
      </c>
    </row>
    <row r="17" spans="1:4">
      <c r="A17" s="3" t="s">
        <v>241</v>
      </c>
    </row>
    <row r="18" spans="1:4">
      <c r="A18" s="4" t="s">
        <v>242</v>
      </c>
      <c r="B18" s="7" t="n">
        <v>75014</v>
      </c>
      <c r="C18" s="7" t="n">
        <v>80706</v>
      </c>
      <c r="D18"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0</v>
      </c>
      <c r="B1" s="2" t="s">
        <v>2</v>
      </c>
      <c r="C1" s="2" t="s">
        <v>28</v>
      </c>
      <c r="D1" s="2" t="s">
        <v>29</v>
      </c>
    </row>
    <row r="2" spans="1:4">
      <c r="A2" s="4" t="s">
        <v>61</v>
      </c>
      <c r="B2" s="4" t="s">
        <v>35</v>
      </c>
      <c r="C2" s="4" t="s">
        <v>35</v>
      </c>
      <c r="D2" s="4" t="s">
        <v>35</v>
      </c>
    </row>
    <row r="3" spans="1:4">
      <c r="A3" s="4" t="s">
        <v>62</v>
      </c>
      <c r="B3" s="5" t="n">
        <v>1800</v>
      </c>
      <c r="C3" s="5" t="n">
        <v>1800</v>
      </c>
      <c r="D3" s="5" t="n">
        <v>1800</v>
      </c>
    </row>
    <row r="4" spans="1:4">
      <c r="A4" s="4" t="s">
        <v>63</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49</v>
      </c>
    </row>
    <row r="2" spans="1:4">
      <c r="B2" s="2" t="s">
        <v>2</v>
      </c>
      <c r="C2" s="2" t="s">
        <v>29</v>
      </c>
      <c r="D2" s="2" t="s">
        <v>28</v>
      </c>
    </row>
    <row r="3" spans="1:4">
      <c r="A3" s="4" t="s">
        <v>243</v>
      </c>
    </row>
    <row r="4" spans="1:4">
      <c r="A4" s="3" t="s">
        <v>250</v>
      </c>
    </row>
    <row r="5" spans="1:4">
      <c r="A5" s="4" t="s">
        <v>251</v>
      </c>
      <c r="B5" s="7" t="n">
        <v>799</v>
      </c>
      <c r="C5" s="7" t="n">
        <v>799</v>
      </c>
      <c r="D5" s="7" t="n">
        <v>799</v>
      </c>
    </row>
    <row r="6" spans="1:4">
      <c r="A6" s="4" t="s">
        <v>252</v>
      </c>
      <c r="B6" s="4" t="s">
        <v>253</v>
      </c>
      <c r="C6" s="4" t="s">
        <v>253</v>
      </c>
      <c r="D6" s="4" t="s">
        <v>253</v>
      </c>
    </row>
    <row r="7" spans="1:4">
      <c r="A7" s="4" t="s">
        <v>244</v>
      </c>
    </row>
    <row r="8" spans="1:4">
      <c r="A8" s="3" t="s">
        <v>250</v>
      </c>
    </row>
    <row r="9" spans="1:4">
      <c r="A9" s="4" t="s">
        <v>251</v>
      </c>
      <c r="B9" s="7" t="n">
        <v>1046</v>
      </c>
      <c r="C9" s="7" t="n">
        <v>1046</v>
      </c>
      <c r="D9" s="7" t="n">
        <v>1046</v>
      </c>
    </row>
    <row r="10" spans="1:4">
      <c r="A10" s="4" t="s">
        <v>252</v>
      </c>
      <c r="B10" s="4" t="s">
        <v>254</v>
      </c>
      <c r="C10" s="4" t="s">
        <v>254</v>
      </c>
      <c r="D10" s="4" t="s">
        <v>254</v>
      </c>
    </row>
    <row r="11" spans="1:4">
      <c r="A11" s="4" t="s">
        <v>245</v>
      </c>
    </row>
    <row r="12" spans="1:4">
      <c r="A12" s="3" t="s">
        <v>250</v>
      </c>
    </row>
    <row r="13" spans="1:4">
      <c r="A13" s="4" t="s">
        <v>251</v>
      </c>
      <c r="B13" s="7" t="n">
        <v>1295</v>
      </c>
      <c r="C13" s="7" t="n">
        <v>1295</v>
      </c>
      <c r="D13" s="7" t="n">
        <v>1295</v>
      </c>
    </row>
    <row r="14" spans="1:4">
      <c r="A14" s="4" t="s">
        <v>252</v>
      </c>
      <c r="B14" s="4" t="s">
        <v>255</v>
      </c>
      <c r="C14" s="4" t="s">
        <v>255</v>
      </c>
      <c r="D14" s="4" t="s">
        <v>255</v>
      </c>
    </row>
    <row r="15" spans="1:4">
      <c r="A15" s="4" t="s">
        <v>246</v>
      </c>
    </row>
    <row r="16" spans="1:4">
      <c r="A16" s="3" t="s">
        <v>250</v>
      </c>
    </row>
    <row r="17" spans="1:4">
      <c r="A17" s="4" t="s">
        <v>251</v>
      </c>
      <c r="B17" s="7" t="n">
        <v>1116</v>
      </c>
      <c r="C17" s="7" t="n">
        <v>1116</v>
      </c>
      <c r="D17" s="7" t="n">
        <v>1116</v>
      </c>
    </row>
    <row r="18" spans="1:4">
      <c r="A18" s="4" t="s">
        <v>252</v>
      </c>
      <c r="B18" s="4" t="s">
        <v>256</v>
      </c>
      <c r="C18" s="4" t="s">
        <v>256</v>
      </c>
      <c r="D18" s="4" t="s">
        <v>256</v>
      </c>
    </row>
    <row r="19" spans="1:4">
      <c r="A19" s="4" t="s">
        <v>247</v>
      </c>
    </row>
    <row r="20" spans="1:4">
      <c r="A20" s="3" t="s">
        <v>250</v>
      </c>
    </row>
    <row r="21" spans="1:4">
      <c r="A21" s="4" t="s">
        <v>251</v>
      </c>
      <c r="B21" s="7" t="n">
        <v>1116</v>
      </c>
      <c r="C21" s="7" t="n">
        <v>1116</v>
      </c>
      <c r="D21" s="7" t="n">
        <v>1116</v>
      </c>
    </row>
    <row r="22" spans="1:4">
      <c r="A22" s="4" t="s">
        <v>252</v>
      </c>
      <c r="B22" s="4" t="s">
        <v>257</v>
      </c>
      <c r="C22" s="4" t="s">
        <v>257</v>
      </c>
      <c r="D22"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8</v>
      </c>
      <c r="B1" s="2" t="s">
        <v>2</v>
      </c>
      <c r="C1" s="2" t="s">
        <v>28</v>
      </c>
      <c r="D1" s="2" t="s">
        <v>29</v>
      </c>
    </row>
    <row r="2" spans="1:4">
      <c r="A2" s="3" t="s">
        <v>259</v>
      </c>
    </row>
    <row r="3" spans="1:4">
      <c r="A3" s="5" t="n">
        <v>2019</v>
      </c>
      <c r="B3" s="7" t="n">
        <v>48401</v>
      </c>
    </row>
    <row r="4" spans="1:4">
      <c r="A4" s="5" t="n">
        <v>2020</v>
      </c>
      <c r="B4" s="5" t="n">
        <v>27830</v>
      </c>
    </row>
    <row r="5" spans="1:4">
      <c r="A5" s="5" t="n">
        <v>2021</v>
      </c>
      <c r="B5" s="5" t="n">
        <v>26784</v>
      </c>
    </row>
    <row r="6" spans="1:4">
      <c r="A6" s="5" t="n">
        <v>2022</v>
      </c>
      <c r="B6" s="5" t="n">
        <v>26784</v>
      </c>
    </row>
    <row r="7" spans="1:4">
      <c r="A7" s="5" t="n">
        <v>2023</v>
      </c>
      <c r="B7" s="5" t="n">
        <v>24552</v>
      </c>
    </row>
    <row r="8" spans="1:4">
      <c r="A8" s="4" t="s">
        <v>260</v>
      </c>
      <c r="B8" s="5" t="n">
        <v>20088</v>
      </c>
    </row>
    <row r="9" spans="1:4">
      <c r="A9" s="4" t="s">
        <v>261</v>
      </c>
      <c r="B9" s="5" t="n">
        <v>174439</v>
      </c>
    </row>
    <row r="10" spans="1:4">
      <c r="A10" s="4" t="s">
        <v>262</v>
      </c>
      <c r="B10" s="5" t="n">
        <v>-19491</v>
      </c>
    </row>
    <row r="11" spans="1:4">
      <c r="A11" s="4" t="s">
        <v>263</v>
      </c>
      <c r="B11" s="5" t="n">
        <v>154948</v>
      </c>
      <c r="C11" s="7" t="n">
        <v>178739</v>
      </c>
      <c r="D11" s="7" t="n">
        <v>118976</v>
      </c>
    </row>
    <row r="12" spans="1:4">
      <c r="A12" s="4" t="s">
        <v>264</v>
      </c>
      <c r="B12" s="5" t="n">
        <v>-41971</v>
      </c>
      <c r="C12" s="5" t="n">
        <v>-47638</v>
      </c>
      <c r="D12" s="5" t="n">
        <v>-29901</v>
      </c>
    </row>
    <row r="13" spans="1:4">
      <c r="A13" s="4" t="s">
        <v>265</v>
      </c>
      <c r="B13" s="7" t="n">
        <v>112977</v>
      </c>
      <c r="C13" s="7" t="n">
        <v>131101</v>
      </c>
      <c r="D13" s="7" t="n">
        <v>890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8</v>
      </c>
      <c r="D2" s="2" t="s">
        <v>29</v>
      </c>
    </row>
    <row r="3" spans="1:4">
      <c r="A3" s="3" t="s">
        <v>143</v>
      </c>
    </row>
    <row r="4" spans="1:4">
      <c r="A4" s="4" t="s">
        <v>272</v>
      </c>
      <c r="B4" s="7" t="n">
        <v>252100</v>
      </c>
    </row>
    <row r="5" spans="1:4">
      <c r="A5" s="4" t="s">
        <v>273</v>
      </c>
      <c r="B5" s="4" t="s">
        <v>274</v>
      </c>
    </row>
    <row r="6" spans="1:4">
      <c r="A6" s="4" t="s">
        <v>275</v>
      </c>
      <c r="B6" s="4" t="s">
        <v>276</v>
      </c>
    </row>
    <row r="7" spans="1:4">
      <c r="A7" s="4" t="s">
        <v>277</v>
      </c>
      <c r="B7" s="7" t="n">
        <v>466700</v>
      </c>
      <c r="C7" s="7" t="n">
        <v>810600</v>
      </c>
      <c r="D7" s="7" t="n">
        <v>822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8</v>
      </c>
      <c r="B1" s="2" t="s">
        <v>65</v>
      </c>
      <c r="D1" s="2" t="s">
        <v>1</v>
      </c>
    </row>
    <row r="2" spans="1:5">
      <c r="B2" s="2" t="s">
        <v>2</v>
      </c>
      <c r="C2" s="2" t="s">
        <v>29</v>
      </c>
      <c r="D2" s="2" t="s">
        <v>2</v>
      </c>
      <c r="E2" s="2" t="s">
        <v>29</v>
      </c>
    </row>
    <row r="3" spans="1:5">
      <c r="A3" s="3" t="s">
        <v>279</v>
      </c>
    </row>
    <row r="4" spans="1:5">
      <c r="A4" s="4" t="s">
        <v>280</v>
      </c>
      <c r="B4" s="7" t="n">
        <v>241650</v>
      </c>
      <c r="C4" s="7" t="n">
        <v>-79600</v>
      </c>
      <c r="D4" s="7" t="n">
        <v>105250</v>
      </c>
      <c r="E4" s="7" t="n">
        <v>-19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1</v>
      </c>
      <c r="B1" s="2" t="s">
        <v>1</v>
      </c>
    </row>
    <row r="2" spans="1:3">
      <c r="B2" s="2" t="s">
        <v>2</v>
      </c>
      <c r="C2" s="2" t="s">
        <v>29</v>
      </c>
    </row>
    <row r="3" spans="1:3">
      <c r="A3" s="3" t="s">
        <v>282</v>
      </c>
    </row>
    <row r="4" spans="1:3">
      <c r="A4" s="4" t="s">
        <v>283</v>
      </c>
      <c r="B4" s="7" t="n">
        <v>21674</v>
      </c>
      <c r="C4" s="7" t="n">
        <v>18570</v>
      </c>
    </row>
    <row r="5" spans="1:3">
      <c r="A5" s="4" t="s">
        <v>284</v>
      </c>
    </row>
    <row r="6" spans="1:3">
      <c r="A6" s="3" t="s">
        <v>282</v>
      </c>
    </row>
    <row r="7" spans="1:3">
      <c r="A7" s="4" t="s">
        <v>285</v>
      </c>
      <c r="B7" s="5" t="n">
        <v>2933</v>
      </c>
    </row>
    <row r="8" spans="1:3">
      <c r="A8" s="4" t="s">
        <v>286</v>
      </c>
    </row>
    <row r="9" spans="1:3">
      <c r="A9" s="3" t="s">
        <v>282</v>
      </c>
    </row>
    <row r="10" spans="1:3">
      <c r="A10" s="4" t="s">
        <v>285</v>
      </c>
      <c r="B10" s="7" t="n">
        <v>3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87</v>
      </c>
      <c r="B1" s="2" t="s">
        <v>288</v>
      </c>
    </row>
    <row r="2" spans="1:2">
      <c r="A2" s="3" t="s">
        <v>259</v>
      </c>
    </row>
    <row r="3" spans="1:2">
      <c r="A3" s="5" t="n">
        <v>2019</v>
      </c>
      <c r="B3" s="7" t="n">
        <v>4608</v>
      </c>
    </row>
    <row r="4" spans="1:2">
      <c r="A4" s="5" t="n">
        <v>2020</v>
      </c>
      <c r="B4" s="5" t="n">
        <v>4608</v>
      </c>
    </row>
    <row r="5" spans="1:2">
      <c r="A5" s="5" t="n">
        <v>2021</v>
      </c>
      <c r="B5" s="5" t="n">
        <v>4608</v>
      </c>
    </row>
    <row r="6" spans="1:2">
      <c r="A6" s="5" t="n">
        <v>2022</v>
      </c>
      <c r="B6" s="5" t="n">
        <v>3840</v>
      </c>
    </row>
    <row r="7" spans="1:2">
      <c r="A7" s="4" t="s">
        <v>229</v>
      </c>
      <c r="B7" s="7" t="n">
        <v>176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9</v>
      </c>
      <c r="B1" s="2" t="s">
        <v>1</v>
      </c>
    </row>
    <row r="2" spans="1:3">
      <c r="B2" s="2" t="s">
        <v>2</v>
      </c>
      <c r="C2" s="2" t="s">
        <v>29</v>
      </c>
    </row>
    <row r="3" spans="1:3">
      <c r="A3" s="3" t="s">
        <v>151</v>
      </c>
    </row>
    <row r="4" spans="1:3">
      <c r="A4" s="4" t="s">
        <v>290</v>
      </c>
      <c r="B4" s="7" t="n">
        <v>33876</v>
      </c>
      <c r="C4" s="7" t="n">
        <v>31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v>
      </c>
      <c r="B1" s="2" t="s">
        <v>65</v>
      </c>
      <c r="D1" s="2" t="s">
        <v>1</v>
      </c>
    </row>
    <row r="2" spans="1:5">
      <c r="B2" s="2" t="s">
        <v>2</v>
      </c>
      <c r="C2" s="2" t="s">
        <v>29</v>
      </c>
      <c r="D2" s="2" t="s">
        <v>2</v>
      </c>
      <c r="E2" s="2" t="s">
        <v>29</v>
      </c>
    </row>
    <row r="3" spans="1:5">
      <c r="A3" s="3" t="s">
        <v>66</v>
      </c>
    </row>
    <row r="4" spans="1:5">
      <c r="A4" s="4" t="s">
        <v>66</v>
      </c>
      <c r="B4" s="7" t="n">
        <v>1827148</v>
      </c>
      <c r="C4" s="7" t="n">
        <v>1627274</v>
      </c>
      <c r="D4" s="7" t="n">
        <v>3658550</v>
      </c>
      <c r="E4" s="7" t="n">
        <v>3353539</v>
      </c>
    </row>
    <row r="5" spans="1:5">
      <c r="A5" s="3" t="s">
        <v>67</v>
      </c>
    </row>
    <row r="6" spans="1:5">
      <c r="A6" s="4" t="s">
        <v>68</v>
      </c>
      <c r="B6" s="5" t="n">
        <v>1263620</v>
      </c>
      <c r="C6" s="5" t="n">
        <v>1211043</v>
      </c>
      <c r="D6" s="5" t="n">
        <v>2555299</v>
      </c>
      <c r="E6" s="5" t="n">
        <v>2476391</v>
      </c>
    </row>
    <row r="7" spans="1:5">
      <c r="A7" s="4" t="s">
        <v>69</v>
      </c>
      <c r="B7" s="5" t="n">
        <v>119347</v>
      </c>
      <c r="C7" s="5" t="n">
        <v>101754</v>
      </c>
      <c r="D7" s="5" t="n">
        <v>232901</v>
      </c>
      <c r="E7" s="5" t="n">
        <v>214702</v>
      </c>
    </row>
    <row r="8" spans="1:5">
      <c r="A8" s="4" t="s">
        <v>70</v>
      </c>
      <c r="B8" s="5" t="n">
        <v>106887</v>
      </c>
      <c r="C8" s="5" t="n">
        <v>104444</v>
      </c>
      <c r="D8" s="5" t="n">
        <v>213742</v>
      </c>
      <c r="E8" s="5" t="n">
        <v>207726</v>
      </c>
    </row>
    <row r="9" spans="1:5">
      <c r="A9" s="4" t="s">
        <v>71</v>
      </c>
      <c r="B9" s="5" t="n">
        <v>1489854</v>
      </c>
      <c r="C9" s="5" t="n">
        <v>1417241</v>
      </c>
      <c r="D9" s="5" t="n">
        <v>3001942</v>
      </c>
      <c r="E9" s="5" t="n">
        <v>2898819</v>
      </c>
    </row>
    <row r="10" spans="1:5">
      <c r="A10" s="4" t="s">
        <v>72</v>
      </c>
      <c r="B10" s="5" t="n">
        <v>337294</v>
      </c>
      <c r="C10" s="5" t="n">
        <v>210033</v>
      </c>
      <c r="D10" s="5" t="n">
        <v>656608</v>
      </c>
      <c r="E10" s="5" t="n">
        <v>454720</v>
      </c>
    </row>
    <row r="11" spans="1:5">
      <c r="A11" s="3" t="s">
        <v>73</v>
      </c>
    </row>
    <row r="12" spans="1:5">
      <c r="A12" s="4" t="s">
        <v>74</v>
      </c>
      <c r="B12" s="5" t="n">
        <v>1146</v>
      </c>
      <c r="C12" s="5" t="n">
        <v>495</v>
      </c>
      <c r="D12" s="5" t="n">
        <v>2276</v>
      </c>
      <c r="E12" s="5" t="n">
        <v>2116</v>
      </c>
    </row>
    <row r="13" spans="1:5">
      <c r="A13" s="4" t="s">
        <v>75</v>
      </c>
      <c r="B13" s="5" t="n">
        <v>-2395</v>
      </c>
      <c r="C13" s="5" t="n">
        <v>-18777</v>
      </c>
      <c r="D13" s="5" t="n">
        <v>-4803</v>
      </c>
      <c r="E13" s="5" t="n">
        <v>-38865</v>
      </c>
    </row>
    <row r="14" spans="1:5">
      <c r="A14" s="4" t="s">
        <v>76</v>
      </c>
      <c r="B14" s="4" t="s">
        <v>35</v>
      </c>
      <c r="C14" s="4" t="s">
        <v>35</v>
      </c>
      <c r="D14" s="4" t="s">
        <v>35</v>
      </c>
      <c r="E14" s="5" t="n">
        <v>-1304</v>
      </c>
    </row>
    <row r="15" spans="1:5">
      <c r="A15" s="4" t="s">
        <v>77</v>
      </c>
      <c r="B15" s="5" t="n">
        <v>-1249</v>
      </c>
      <c r="C15" s="5" t="n">
        <v>-18282</v>
      </c>
      <c r="D15" s="5" t="n">
        <v>-2527</v>
      </c>
      <c r="E15" s="5" t="n">
        <v>-38053</v>
      </c>
    </row>
    <row r="16" spans="1:5">
      <c r="A16" s="4" t="s">
        <v>78</v>
      </c>
      <c r="B16" s="5" t="n">
        <v>336045</v>
      </c>
      <c r="C16" s="5" t="n">
        <v>191751</v>
      </c>
      <c r="D16" s="5" t="n">
        <v>654081</v>
      </c>
      <c r="E16" s="5" t="n">
        <v>416667</v>
      </c>
    </row>
    <row r="17" spans="1:5">
      <c r="A17" s="4" t="s">
        <v>79</v>
      </c>
      <c r="B17" s="5" t="n">
        <v>241650</v>
      </c>
      <c r="C17" s="5" t="n">
        <v>-79600</v>
      </c>
      <c r="D17" s="5" t="n">
        <v>105250</v>
      </c>
      <c r="E17" s="5" t="n">
        <v>-192000</v>
      </c>
    </row>
    <row r="18" spans="1:5">
      <c r="A18" s="4" t="s">
        <v>80</v>
      </c>
      <c r="B18" s="5" t="n">
        <v>577695</v>
      </c>
      <c r="C18" s="5" t="n">
        <v>112151</v>
      </c>
      <c r="D18" s="5" t="n">
        <v>759331</v>
      </c>
      <c r="E18" s="5" t="n">
        <v>224667</v>
      </c>
    </row>
    <row r="19" spans="1:5">
      <c r="A19" s="4" t="s">
        <v>81</v>
      </c>
      <c r="D19" s="5" t="n">
        <v>9075973</v>
      </c>
      <c r="E19" s="5" t="n">
        <v>7983671</v>
      </c>
    </row>
    <row r="20" spans="1:5">
      <c r="A20" s="4" t="s">
        <v>82</v>
      </c>
      <c r="B20" s="7" t="n">
        <v>9835304</v>
      </c>
      <c r="C20" s="7" t="n">
        <v>8208338</v>
      </c>
      <c r="D20" s="7" t="n">
        <v>9835304</v>
      </c>
      <c r="E20" s="7" t="n">
        <v>8208338</v>
      </c>
    </row>
    <row r="21" spans="1:5">
      <c r="A21" s="4" t="s">
        <v>83</v>
      </c>
      <c r="B21" s="8" t="n">
        <v>325.46</v>
      </c>
      <c r="C21" s="8" t="n">
        <v>63.18</v>
      </c>
      <c r="D21" s="8" t="n">
        <v>427.79</v>
      </c>
      <c r="E21" s="8" t="n">
        <v>126.57</v>
      </c>
    </row>
    <row r="22" spans="1:5">
      <c r="A22" s="4" t="s">
        <v>84</v>
      </c>
    </row>
    <row r="23" spans="1:5">
      <c r="A23" s="3" t="s">
        <v>66</v>
      </c>
    </row>
    <row r="24" spans="1:5">
      <c r="A24" s="4" t="s">
        <v>66</v>
      </c>
      <c r="B24" s="7" t="n">
        <v>1581566</v>
      </c>
      <c r="C24" s="7" t="n">
        <v>1391617</v>
      </c>
      <c r="D24" s="7" t="n">
        <v>3157883</v>
      </c>
      <c r="E24" s="7" t="n">
        <v>2846146</v>
      </c>
    </row>
    <row r="25" spans="1:5">
      <c r="A25" s="4" t="s">
        <v>85</v>
      </c>
    </row>
    <row r="26" spans="1:5">
      <c r="A26" s="3" t="s">
        <v>66</v>
      </c>
    </row>
    <row r="27" spans="1:5">
      <c r="A27" s="4" t="s">
        <v>66</v>
      </c>
      <c r="B27" s="7" t="n">
        <v>245582</v>
      </c>
      <c r="C27" s="7" t="n">
        <v>235657</v>
      </c>
      <c r="D27" s="7" t="n">
        <v>500667</v>
      </c>
      <c r="E27" s="7" t="n">
        <v>507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9</v>
      </c>
    </row>
    <row r="3" spans="1:3">
      <c r="A3" s="3" t="s">
        <v>87</v>
      </c>
    </row>
    <row r="4" spans="1:3">
      <c r="A4" s="4" t="s">
        <v>80</v>
      </c>
      <c r="B4" s="7" t="n">
        <v>759331</v>
      </c>
      <c r="C4" s="7" t="n">
        <v>224667</v>
      </c>
    </row>
    <row r="5" spans="1:3">
      <c r="A5" s="3" t="s">
        <v>88</v>
      </c>
    </row>
    <row r="6" spans="1:3">
      <c r="A6" s="4" t="s">
        <v>70</v>
      </c>
      <c r="B6" s="5" t="n">
        <v>213742</v>
      </c>
      <c r="C6" s="5" t="n">
        <v>207726</v>
      </c>
    </row>
    <row r="7" spans="1:3">
      <c r="A7" s="4" t="s">
        <v>89</v>
      </c>
      <c r="B7" s="5" t="n">
        <v>5529</v>
      </c>
      <c r="C7" s="5" t="n">
        <v>23351</v>
      </c>
    </row>
    <row r="8" spans="1:3">
      <c r="A8" s="4" t="s">
        <v>90</v>
      </c>
      <c r="B8" s="5" t="n">
        <v>-24512</v>
      </c>
      <c r="C8" s="5" t="n">
        <v>-6051</v>
      </c>
    </row>
    <row r="9" spans="1:3">
      <c r="A9" s="4" t="s">
        <v>91</v>
      </c>
      <c r="B9" s="4" t="s">
        <v>35</v>
      </c>
      <c r="C9" s="5" t="n">
        <v>-23400</v>
      </c>
    </row>
    <row r="10" spans="1:3">
      <c r="A10" s="4" t="s">
        <v>92</v>
      </c>
      <c r="B10" s="5" t="n">
        <v>-277800</v>
      </c>
      <c r="C10" s="5" t="n">
        <v>-47400</v>
      </c>
    </row>
    <row r="11" spans="1:3">
      <c r="A11" s="4" t="s">
        <v>93</v>
      </c>
      <c r="B11" s="5" t="n">
        <v>-26938</v>
      </c>
      <c r="C11" s="5" t="n">
        <v>-15538</v>
      </c>
    </row>
    <row r="12" spans="1:3">
      <c r="A12" s="4" t="s">
        <v>94</v>
      </c>
      <c r="B12" s="5" t="n">
        <v>-20977</v>
      </c>
      <c r="C12" s="5" t="n">
        <v>-58868</v>
      </c>
    </row>
    <row r="13" spans="1:3">
      <c r="A13" s="4" t="s">
        <v>95</v>
      </c>
      <c r="B13" s="5" t="n">
        <v>-238607</v>
      </c>
      <c r="C13" s="5" t="n">
        <v>-207998</v>
      </c>
    </row>
    <row r="14" spans="1:3">
      <c r="A14" s="4" t="s">
        <v>96</v>
      </c>
      <c r="B14" s="5" t="n">
        <v>669586</v>
      </c>
      <c r="C14" s="5" t="n">
        <v>818261</v>
      </c>
    </row>
    <row r="15" spans="1:3">
      <c r="A15" s="4" t="s">
        <v>97</v>
      </c>
      <c r="B15" s="5" t="n">
        <v>-52600</v>
      </c>
      <c r="C15" s="4" t="s">
        <v>35</v>
      </c>
    </row>
    <row r="16" spans="1:3">
      <c r="A16" s="4" t="s">
        <v>98</v>
      </c>
      <c r="B16" s="5" t="n">
        <v>-343900</v>
      </c>
      <c r="C16" s="4" t="s">
        <v>35</v>
      </c>
    </row>
    <row r="17" spans="1:3">
      <c r="A17" s="4" t="s">
        <v>99</v>
      </c>
      <c r="B17" s="5" t="n">
        <v>-96477</v>
      </c>
      <c r="C17" s="5" t="n">
        <v>690083</v>
      </c>
    </row>
    <row r="18" spans="1:3">
      <c r="A18" s="4" t="s">
        <v>100</v>
      </c>
      <c r="B18" s="5" t="n">
        <v>662854</v>
      </c>
      <c r="C18" s="5" t="n">
        <v>914750</v>
      </c>
    </row>
    <row r="19" spans="1:3">
      <c r="A19" s="3" t="s">
        <v>101</v>
      </c>
    </row>
    <row r="20" spans="1:3">
      <c r="A20" s="4" t="s">
        <v>102</v>
      </c>
      <c r="B20" s="5" t="n">
        <v>-113540</v>
      </c>
      <c r="C20" s="5" t="n">
        <v>-80371</v>
      </c>
    </row>
    <row r="21" spans="1:3">
      <c r="A21" s="4" t="s">
        <v>103</v>
      </c>
      <c r="B21" s="4" t="s">
        <v>35</v>
      </c>
      <c r="C21" s="5" t="n">
        <v>1304</v>
      </c>
    </row>
    <row r="22" spans="1:3">
      <c r="A22" s="4" t="s">
        <v>104</v>
      </c>
      <c r="B22" s="5" t="n">
        <v>-113540</v>
      </c>
      <c r="C22" s="5" t="n">
        <v>-79067</v>
      </c>
    </row>
    <row r="23" spans="1:3">
      <c r="A23" s="3" t="s">
        <v>105</v>
      </c>
    </row>
    <row r="24" spans="1:3">
      <c r="A24" s="4" t="s">
        <v>106</v>
      </c>
      <c r="B24" s="5" t="n">
        <v>-23792</v>
      </c>
      <c r="C24" s="5" t="n">
        <v>-376552</v>
      </c>
    </row>
    <row r="25" spans="1:3">
      <c r="A25" s="4" t="s">
        <v>107</v>
      </c>
      <c r="B25" s="5" t="n">
        <v>-23792</v>
      </c>
      <c r="C25" s="5" t="n">
        <v>-376552</v>
      </c>
    </row>
    <row r="26" spans="1:3">
      <c r="A26" s="4" t="s">
        <v>108</v>
      </c>
      <c r="B26" s="5" t="n">
        <v>525522</v>
      </c>
      <c r="C26" s="5" t="n">
        <v>459131</v>
      </c>
    </row>
    <row r="27" spans="1:3">
      <c r="A27" s="4" t="s">
        <v>109</v>
      </c>
      <c r="B27" s="5" t="n">
        <v>2811766</v>
      </c>
      <c r="C27" s="5" t="n">
        <v>2616670</v>
      </c>
    </row>
    <row r="28" spans="1:3">
      <c r="A28" s="4" t="s">
        <v>110</v>
      </c>
      <c r="B28" s="5" t="n">
        <v>3337288</v>
      </c>
      <c r="C28" s="5" t="n">
        <v>3075801</v>
      </c>
    </row>
    <row r="29" spans="1:3">
      <c r="A29" s="3" t="s">
        <v>111</v>
      </c>
    </row>
    <row r="30" spans="1:3">
      <c r="A30" s="4" t="s">
        <v>112</v>
      </c>
      <c r="B30" s="5" t="n">
        <v>499050</v>
      </c>
      <c r="C30" s="5" t="n">
        <v>262759</v>
      </c>
    </row>
    <row r="31" spans="1:3">
      <c r="A31" s="4" t="s">
        <v>113</v>
      </c>
      <c r="B31" s="7" t="n">
        <v>4803</v>
      </c>
      <c r="C31" s="7" t="n">
        <v>38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01:55Z</dcterms:created>
  <dcterms:modified xmlns:dcterms="http://purl.org/dc/terms/" xmlns:xsi="http://www.w3.org/2001/XMLSchema-instance" xsi:type="dcterms:W3CDTF">2018-05-14T18:01:55Z</dcterms:modified>
</cp:coreProperties>
</file>